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STATEMENTS OF" sheetId="5" state="visible" r:id="rId5"/>
    <sheet xmlns:r="http://schemas.openxmlformats.org/officeDocument/2006/relationships" name="INTERIM CONDENSED CONSOLIDATED6"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INVESTMENTS"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DEFERRED GRANT INCOME" sheetId="13" state="visible" r:id="rId13"/>
    <sheet xmlns:r="http://schemas.openxmlformats.org/officeDocument/2006/relationships" name="STOCK CAPITAL" sheetId="14" state="visible" r:id="rId14"/>
    <sheet xmlns:r="http://schemas.openxmlformats.org/officeDocument/2006/relationships" name="SUBSEQUENT EVENTS" sheetId="15" state="visible" r:id="rId15"/>
    <sheet xmlns:r="http://schemas.openxmlformats.org/officeDocument/2006/relationships" name="BASIS OF PRESENTATION AND SIG16" sheetId="16" state="visible" r:id="rId16"/>
    <sheet xmlns:r="http://schemas.openxmlformats.org/officeDocument/2006/relationships" name="STOCK CAPITAL (Tables)" sheetId="17" state="visible" r:id="rId17"/>
    <sheet xmlns:r="http://schemas.openxmlformats.org/officeDocument/2006/relationships" name="RESEARCH AND LICENSE AGREEMENT " sheetId="18" state="visible" r:id="rId18"/>
    <sheet xmlns:r="http://schemas.openxmlformats.org/officeDocument/2006/relationships" name="SHORT TERM INVESTMENTS (Details" sheetId="19" state="visible" r:id="rId19"/>
    <sheet xmlns:r="http://schemas.openxmlformats.org/officeDocument/2006/relationships" name="PREPAID EXPENSES (Details Textu" sheetId="20" state="visible" r:id="rId20"/>
    <sheet xmlns:r="http://schemas.openxmlformats.org/officeDocument/2006/relationships" name="ACCRUED EXPENSES (Details Textu" sheetId="21" state="visible" r:id="rId21"/>
    <sheet xmlns:r="http://schemas.openxmlformats.org/officeDocument/2006/relationships" name="DEFERRED GRANT INCOME (Details " sheetId="22" state="visible" r:id="rId22"/>
    <sheet xmlns:r="http://schemas.openxmlformats.org/officeDocument/2006/relationships" name="STOCK CAPITAL (Details)" sheetId="23" state="visible" r:id="rId23"/>
    <sheet xmlns:r="http://schemas.openxmlformats.org/officeDocument/2006/relationships" name="STOCK CAPITAL (Details 1)" sheetId="24" state="visible" r:id="rId24"/>
    <sheet xmlns:r="http://schemas.openxmlformats.org/officeDocument/2006/relationships" name="STOCK CAPITAL (Details Textual)"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273">
  <si>
    <t>Document And Entity Information</t>
  </si>
  <si>
    <t>6 Months Ended</t>
  </si>
  <si>
    <t>Jun. 30, 2018shares</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BRAINSTORM CELL THERAPEUTICS INC.</t>
  </si>
  <si>
    <t>Entity Central Index Key</t>
  </si>
  <si>
    <t>Current Fiscal Year End Date</t>
  </si>
  <si>
    <t>--12-31</t>
  </si>
  <si>
    <t>Entity Filer Category</t>
  </si>
  <si>
    <t>Smaller Reporting Company</t>
  </si>
  <si>
    <t>Trading Symbol</t>
  </si>
  <si>
    <t>BCLI</t>
  </si>
  <si>
    <t>Entity Common Stock, Shares Outstanding</t>
  </si>
  <si>
    <t>INTERIM CONDENSED CONSOLIDATED BALANCE SHEETS - USD ($) $ in Thousands</t>
  </si>
  <si>
    <t>Jun. 30, 2018</t>
  </si>
  <si>
    <t>Dec. 31, 2017</t>
  </si>
  <si>
    <t>Current Assets:</t>
  </si>
  <si>
    <t>Cash and cash equivalents</t>
  </si>
  <si>
    <t>Short-term deposit (Note 4)</t>
  </si>
  <si>
    <t>Account receivable</t>
  </si>
  <si>
    <t>Prepaid expenses and other current assets</t>
  </si>
  <si>
    <t>Total current assets</t>
  </si>
  <si>
    <t>Long-Term Assets:</t>
  </si>
  <si>
    <t>Prepaid expenses and other long-term assets (Note 5)</t>
  </si>
  <si>
    <t>Property and Equipment, Net</t>
  </si>
  <si>
    <t>Total long-term assets</t>
  </si>
  <si>
    <t>Total assets</t>
  </si>
  <si>
    <t>Current Liabilities:</t>
  </si>
  <si>
    <t>Accounts payable</t>
  </si>
  <si>
    <t>Accrued expenses (Note 6)</t>
  </si>
  <si>
    <t>Deferred grant income (Note 7)</t>
  </si>
  <si>
    <t>Other accounts payable</t>
  </si>
  <si>
    <t>Total current liabilities</t>
  </si>
  <si>
    <t>Total liabilities</t>
  </si>
  <si>
    <t>Stockholders' Equity:</t>
  </si>
  <si>
    <t>Stock capital: (Note 8) Common stock of $0.00005 par value - Authorized: 100,000,000 shares at each of June 30, 2018 and December 31, 2017; Issued and outstanding: 20,669,528 and 18,976,169 shares at June 30, 2018 and December 31, 2017, respectively.</t>
  </si>
  <si>
    <t>Additional paid-in-capital</t>
  </si>
  <si>
    <t>Receipts on account of shares</t>
  </si>
  <si>
    <t>Accumulated deficit</t>
  </si>
  <si>
    <t>Total stockholders' equity</t>
  </si>
  <si>
    <t>Total liabilities and stockholders' equity</t>
  </si>
  <si>
    <t>INTERIM CONDENSED CONSOLIDATED BALANCE SHEETS (Parenthetical) - $ / shares</t>
  </si>
  <si>
    <t>Common stock, par value (in dollars per share)</t>
  </si>
  <si>
    <t>Common stock, shares Authorized</t>
  </si>
  <si>
    <t>Common stock, shares Issued</t>
  </si>
  <si>
    <t>Common stock, shares outstanding</t>
  </si>
  <si>
    <t>INTERIM CONDENSED CONSOLIDATED STATEMENTS OF COMPREHENSIVE LOSS - USD ($) $ in Thousands</t>
  </si>
  <si>
    <t>3 Months Ended</t>
  </si>
  <si>
    <t>Jun. 30, 2017</t>
  </si>
  <si>
    <t>Operating expenses:</t>
  </si>
  <si>
    <t>Research and development, net</t>
  </si>
  <si>
    <t>General and administrative</t>
  </si>
  <si>
    <t>Operating loss</t>
  </si>
  <si>
    <t>Financial expenses (income), net</t>
  </si>
  <si>
    <t>Net loss</t>
  </si>
  <si>
    <t>Basic and diluted net loss per share from continuing operations</t>
  </si>
  <si>
    <t>Weighted average number of shares outstanding used in computing basic and diluted net loss per share</t>
  </si>
  <si>
    <t>INTERIM CONDENSED STATEMENTS OF CHANGES IN EQUITY - USD ($) $ in Thousands</t>
  </si>
  <si>
    <t>Total</t>
  </si>
  <si>
    <t>Common Stock [Member]</t>
  </si>
  <si>
    <t>Additional Paid-in Capital [Member]</t>
  </si>
  <si>
    <t>Receipts on account of shares [Member]</t>
  </si>
  <si>
    <t>Accumulated Deficit [Member]</t>
  </si>
  <si>
    <t>Balance at Dec. 31, 2016</t>
  </si>
  <si>
    <t>Balance (in shares) at Dec. 31, 2016</t>
  </si>
  <si>
    <t>Stock-based compensation related to warrants and stock granted to service providers</t>
  </si>
  <si>
    <t xml:space="preserve"> </t>
  </si>
  <si>
    <t>[1]</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Exercise of options</t>
  </si>
  <si>
    <t>Exercise of options (in shares)</t>
  </si>
  <si>
    <t>Exercise of warrants</t>
  </si>
  <si>
    <t>Exercise of warrants (in shares)</t>
  </si>
  <si>
    <t>Balance at Dec. 31, 2017</t>
  </si>
  <si>
    <t>Balance (in shares) at Dec. 31, 2017</t>
  </si>
  <si>
    <t>Exercise and reissuance of warrants</t>
  </si>
  <si>
    <t>Exercise and reissuance of warrants (in shares)</t>
  </si>
  <si>
    <t>Balance at Jun. 30, 2018</t>
  </si>
  <si>
    <t>Balance (in shares) at Jun. 30, 2018</t>
  </si>
  <si>
    <t>Represents an amount less than $1.</t>
  </si>
  <si>
    <t>INTERIM CONDENSED CONSOLIDATED STATEMENTS OF CASH FLOWS - USD ($) $ in Thousands</t>
  </si>
  <si>
    <t>Cash flows from operating activities:</t>
  </si>
  <si>
    <t>Adjustments to reconcile net loss to net cash used in operating activities:</t>
  </si>
  <si>
    <t>Depreciation</t>
  </si>
  <si>
    <t>Stock-based compensation related to options granted to employees and directors</t>
  </si>
  <si>
    <t>Decrease (Increase) in accounts receivable and prepaid expenses</t>
  </si>
  <si>
    <t>Increase (decrease) in trade payables</t>
  </si>
  <si>
    <t>Increase (decrease) in deferred grant income</t>
  </si>
  <si>
    <t>Increase (decrease) in other accounts payable and accrued expenses</t>
  </si>
  <si>
    <t>Total net cash provided by (used in) operating activities</t>
  </si>
  <si>
    <t>Cash flows from investing activities:</t>
  </si>
  <si>
    <t>Purchase of property and equipment</t>
  </si>
  <si>
    <t>Changes in short-term deposit</t>
  </si>
  <si>
    <t>Investment in lease deposit</t>
  </si>
  <si>
    <t>Total net cash provided by (used in) investing activities</t>
  </si>
  <si>
    <t>Cash flows from financing activities:</t>
  </si>
  <si>
    <t>Proceeds from exercise of options</t>
  </si>
  <si>
    <t>Total net cash provided by financing activities</t>
  </si>
  <si>
    <t>Increase (decrease) in cash and cash equivalents</t>
  </si>
  <si>
    <t>Cash and cash equivalents at the beginning of the period</t>
  </si>
  <si>
    <t>Cash and cash equivalents at end of the period</t>
  </si>
  <si>
    <t>GENERAL</t>
  </si>
  <si>
    <t>General and Going Concern Disclosure [Abstract]</t>
  </si>
  <si>
    <t>Business Description and Basis of Presentation [Text Block]</t>
  </si>
  <si>
    <t xml:space="preserve"> NOTE 1 - GENERAL A. Brainstorm Cell Therapeutics Inc.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On February 19, 2013, BCT formed its wholly-owned subsidiary, Brainstorm Cell Therapeutics UK Ltd. in the United Kingdom. Brainstorm UK is currently inactive. The Company’s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otrophic Lateral Sclerosis (ALS, also known as Lou Gehrig Disease), Multiple Sclerosis (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rOwn or placebo. In 2017 the Company commenced Phase 3 trial of NurOwn® for the treatment of ALS. Enrollment in this randomized, double-blind, placebo-controlled, multi-dose clinical trial of NurOwn® for ALS is now ongoing. GOING CONCERN: To date the Company has not generated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IGNIFICANT ACCOUNTING POLICIES</t>
  </si>
  <si>
    <t>Accounting Policies [Abstract]</t>
  </si>
  <si>
    <t>Basis of Presentation and Significant Accounting Policies [Text Block]</t>
  </si>
  <si>
    <t xml:space="preserve">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7. Operating results for the three months ended June 30, 2018, are not necessarily indicative of the results that may be expected for the year ended December 31, 2018.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adoption of the standard did not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earning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May 2017, the FASB issued ASU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already effective since January 1, 2018. The adoption of the standard did not have a material impact on the Company’s consolidat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si>
  <si>
    <t>RESEARCH AND LICENSE AGREEMENT</t>
  </si>
  <si>
    <t>Research and License Agreement [Abstract]</t>
  </si>
  <si>
    <t>Research and License Agreement [Text Block]</t>
  </si>
  <si>
    <t xml:space="preserve"> NOTE 3 - RESEARCH AND LICENSE AGREEMENT The Company entered into a Research and License Agreement with Ramot (as amended and restated,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si>
  <si>
    <t>SHORT TERM INVESTMENTS</t>
  </si>
  <si>
    <t>Cash and Cash Equivalents [Abstract]</t>
  </si>
  <si>
    <t>Short Term Investments [Text Block]</t>
  </si>
  <si>
    <t xml:space="preserve"> NOTE 4 - SHORT TERM INVESTMENTS Short term investments on June 30, 2018 and December 31, 2017 include bank deposits bearing annual interest rates varying from 0.05% to 3%, with maturities of up to 12 months as of June 30, 2018 and December 31, 2017.</t>
  </si>
  <si>
    <t>PREPAID EXPENSES</t>
  </si>
  <si>
    <t>Prepaid Expenses Disclosures [Abstract]</t>
  </si>
  <si>
    <t>Prepaid Expenses Disclosures [Text Block]</t>
  </si>
  <si>
    <t xml:space="preserve"> NOTE 5 - PREPAID EXPENSES In November 2017 the Company has contracted with City of Hope's Center for Biomedicine and Genetics ("COH") to produce clinical supplies of NurOwn® adult stem cells for the Company’s ongoing Phase 3 clinical study. The Company has paid COH $2,665 as advance payment which was recorded as prepaid expense and is amortized over the term of the agreement. As of June 30, 2018, $1,103 and $827 were recorded as current and long-term prepaid expenses, respectively, compared to $1,103 and $1,378 that were recorded as current and long-term prepaid expense, respectively, as of December 31, 2017.</t>
  </si>
  <si>
    <t>ACCRUED EXPENSES</t>
  </si>
  <si>
    <t>Payables and Accruals [Abstract]</t>
  </si>
  <si>
    <t>Accounts Payable and Accrued Liabilities Disclosure [Text Block]</t>
  </si>
  <si>
    <t xml:space="preserve"> NOTE 6 - ACCRUED EXPENSES On July 17, 2018, the Governance, Nominating and Compensation Committee of the Board of Directors of the Company approved a $500,000 cash bonus payment to Chaim Lebovits, the Company’s President and Chief Executive Officer, in recognition of his contributions to the Company during the second quarter of 2018. As of June 30, 2018, the Company recorded the bonus amount as accrued expenses.</t>
  </si>
  <si>
    <t>DEFERRED GRANT INCOME</t>
  </si>
  <si>
    <t>Deferred Grant Income [Abstract]</t>
  </si>
  <si>
    <t>Deferred Grant Income [Text Block]</t>
  </si>
  <si>
    <t xml:space="preserve"> NOTE 7 - DEFERRED GRANT INCOME In July 2017 the Company received an award in the amount of $15,912 from CIRM to aid in funding the Company’s Phase 3 study of NurOwn®, for the treatment of ALS. An aggregate amount of $9,050 and $7,050 related to the project was received through June 30, 2018 and December 31, 2017, respectively. The award does not bear a royalty payment commitment nor is the award otherwise refundable. $2,740 and $4,425 was recorded as participation by CIRM in research and development expenses during the 6 month ended in June 30, 2018 and during the year ended December 31, 2017, respectively.</t>
  </si>
  <si>
    <t>STOCK CAPITAL</t>
  </si>
  <si>
    <t>Stockholders' Equity Note [Abstract]</t>
  </si>
  <si>
    <t>Stockholders' Equity Note Disclosure [Text Block]</t>
  </si>
  <si>
    <t xml:space="preserve"> NOTE 8 - STOCK CAPITAL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On June 6, 2018, the Company entered into a Warrant Exercise Agreement (the “Warrant Exercise Agreement”) with certain holders (the “Holders”) of warrants (the “2015 Warrants”) to purchase Company Common Stock, which 2015 Warrants were originally issued in the Company’s January 8, 2015 private placement. Pursuant to the Warrant Exercise Agreement, the Holders exercised their 2015 Warrants for a total of 2,458,201 shares of Common Stock (the “Exercised Shares”) at an amended exercise price of $5 per share. The warrant exercises generated gross cash proceeds to the Company of $12,291 ($11,994 net of issuance expenses). In addition, the Company issued new warrants to the Holders to purchase an aggregate 2,458,201 unregistered shares of Common Stock, at an exercise price of $9, with an expiration date of December 31, 2020 (the “New Warrants”). Certain Holders of New Warrants also entered into a Share Cap Agreement with the Company, whereby the Holders agreed to a 6-month delay (from the date of issuance) in exercisability of any shares at or in excess of 20% limitation on the size of the entire transaction, pursuant to Nasdaq Listing Rules. The Warrant Exercise Agreement also requires that to the extent that a Holder’s exercise of 2015 Warrants would result in such Holder exceeding the Beneficial Ownership Limitation (as defined in the 2015 Warrants), such excess warrant shares shall be held for the benefit of such Warrant Holder until such time as its right thereto would not result in the Holder exceeding the Beneficial Ownership Limitation. The Holders agreed that, subject to limited exceptions, for the 90 days following the date of the Warrant Exercise Agreement (the “Restricted Period”), neither the Company nor any Subsidiary will issue, enter into any agreement to issue or announce the issuance or proposed issuance of any shares of Common Stock, without the prior written consent of all of the Holders of the warrant shares. The Company also agreed that during the time the New Warrants are unexercised, the Company will not enter into any agreements with any holder of 2015 Warrants with more favorable terms, without the consent of the Holders of a majority of the warrant shares then exercisable under all outstanding Warrant Exercise Agreements. The New Warrants have not been registered under the Securities Act of 1933, as amended (the Securities Act), or state securities laws. The Exercised Shares have been registered for resale on the Company’s registration statement on Form S-3 (File No. 333-201704). The issuance of the Exercised Shares and New Warrants was exempt from the registration requirements of the Securities Act pursuant to the exemption for transactions by an issuer not involving any public offering under Section 4(a)(2) of the Securities Act and Rule 506 of Regulation D promulgated under the Securities Act. The Company and the Holders also entered into Leak-Out Agreements (the “Leak-Out Agreement”) pursuant to which neither Holders nor certain of their affiliates would collectively sell, dispose of or otherwise transfer, directly or indirectly, on any day on which the Nasdaq Capital Market is open for trading during the Restricted Period (any such date, a “Date of Determination”), shares of the Company’s Common Stock in an amount more than an aggregate 30% of the trading volume of Common Stock as reported by Bloomberg, LP for the applicable Date of Determination. As 899,999 of 2,458,201 shares to be issued pursuant to exercise of the 2015 Warrants have not been issued as of June 30 2018, the relating proceeds were recorded as receipts on account of shares. Since its inception the Company has raised approximately $59M, net in cash in consideration for issuances of Common Stock and warrants in private placements and public offerings as well as proceeds from warrants exercises. Stock Plans: As of June 30, 2018,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2,200,000 shares of Common Stock available for issuance. As of June 30, 2018, 957,709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Employees: Pursuant to a September 28, 2015 employment agreement, as amended, Chaim Lebovits, the Company’s Chief Executive Officer and President (i) was granted a stock option under the 2014 Global Plan on September 28, 2015 for the purchase of up to 369,619 shares of the Company’s Common Stock at a per share exercise price of $2.45, which grant is fully vested and exercisable and shall be exercisable for a period of two years after termination of employment; (ii) received on July 26, 2017, and is entitled to receive on each anniversary thereafter (provided he remains Chief Executive Officer), a grant of restricted stock under the 2014 Global Plan (or any successor or other equity plan then maintained by the Company) comprised of a number of shares of Common Stock with a fair market value (determined based on the price of the Common Stock at the end of normal trading hours on the business day immediately preceding the effective date according to Nasdaq) equal to 30% of Mr. Lebovits’ Base Salary (31,185 shares on July 26, 2017). Each grant shall vest as to twenty-five percent (25%) of the award on each of the first, second, third and fourth anniversary of the date of grant, provided Mr. Lebovits remains continuously employed by the Company from the date of grant through each applicable vesting date. Each grant shall be subject to accelerated vesting upon a Change of Control (as defined in the Lebovits employment agreement) of the Company. In the event of Mr. Lebovits’ termination of employment, any portion of a grant that is not yet vested (after taking into account any accelerated vesting) shall automatically be immediately forfeited to the Company, without the payment of any consideration to Mr. Lebovits; and (iii) was granted on July 26, 2017 a fully vested and exercisable option (the “Option”) under the 2014 Global Plan to purchase up to 41,580 shares of Common Stock, which shall remain exercisable until the 2nd anniversary of the date of grant, regardless of whether Mr. Lebovits remains employed by the Company, with an exercise price per share of $4.81. The Lebovits employment agreement contains termination provisions, pursuant to which if the Company terminates the employment agreement or Mr. Lebovits’ employment without Cause (as defined in the agreement) or if Mr. Lebovits terminates the employment agreement or his employment thereunder with Good Reason (as defined in the agreement), the Company shall immediately vest such number of equity or equity based awards that would have vested during the six (6) months following the date of termination of employment, conditional upon Mr. Lebovits executing a waiver and release in favor of the Company in a form reasonably acceptable to the Company. Pursuant to his February 28, 2017 employment agreement, Dr. Ralph Kern, Chief Operating Officer and Chief Medical Officer of the Company, received on March 6, 2017, and is entitled to receive on each anniversary thereafter (provided he remains employed by the Company), a grant of restricted stock under the 2014 U.S. Plan (or any successor or other equity plan then maintained by the Company) comprised of a number of shares of Common Stock with a fair market value (determined based on the price of the Common Stock at the end of normal trading hours on the business day immediately preceding March 6, 2017 according to Nasdaq) equal to 30% of Dr. Kern’s Base Salary (35,885 shares on each of March 6, 2017 and March 6, 2018). Each equity grant shall vest as to twenty-five percent (25%) of the award on each of the first, second, third and fourth anniversary of the date of grant, provided Dr. Kern remains continuously employed by the Company from the date of grant through each applicable vesting date. Each equity grant shall be subject to accelerated vesting upon a Change of Control (as defined in the agreement) of the Company. In the event of Dr. Kern’s termination of employment, any portion of an equity grant that is not yet vested (after taking into account any accelerated vesting) shall automatically be immediately forfeited to the Company, without the payment of any consideration to Dr. Kern. Pursuant to the agreement, on March 6, 2017, Dr. Kern also received an option under the 2014 U.S. Plan to purchase up to 47,847 shares of Common Stock with an exercise price per share of $4.18. The option was fully vested and exercisable and shall remain exercisable until the 2nd anniversary of the date of grant, regardless of whether Dr. Kern remains employed by the Company. Uri Yablonka, the Company’s Executive Vice President, Chief Business Officer and director was granted a stock option on June 6, 2014 under the Company’s Amended and Restated 2004 Global Share Option Plan (the “Global Plan”) for the purchase of 33,333 shares of the Company’s Common Stock, which was fully vested and exercisable upon grant. The exercise price for the grant is $2.70 per share. In addition, the Company agreed to grant Mr. Yablonka a stock option under the Global Plan (or the applicable successor option plan) for the purchase of up to 13,333 shares of Common Stock (subject to appropriate adjustment in the case of stock splits, reverse stock splits and the like) of the Company on the first business day after each annual meeting of stockholders (or special meeting in lieu thereof) of the Company beginning with the 2014 annual meeting, and provided that Mr. Yablonka remains an employee of the Company on each such date. The exercise price per share of the Common Stock subject to each additional option shall be equal to $0.75 (subject to appropriate adjustment in the case of stock splits, reverse stock splits and the like, or changes to the Israeli Annual Option Award under the Company’s Director Compensation Plan as amended from time to time). Each additional option vests and becomes exercisable on each monthly anniversary date as to 1/12th the number of shares subject to the option, over a period of twelve months from the date of grant, such that each additional option will be fully vested and exercisable on the first anniversary of the date of grant, provided that Mr. Yablonka remains an employee of the Company on each such vesting date. The Company also granted Mr. Yablonka 5,543 shares of restricted Common Stock on July 13, 2017 On November 20, 2017, the Company granted to Eyal Rubin, the Company’s Chief Financial Officer, 25,000 shares of restricted Common Stock under 2014 Global Plan, which shall vest as to 100% of the award on April 1, 2018, provided Mr. Rubin remains continuously employed by BCT from the date of grant through the vesting date. In the event of Mr. Rubin’s termination of employment prior to April 1, 2018, the restricted stock grant shall automatically be immediately forfeited in its entirety to the Company, without the payment of any consideration to Mr. Rubin. On November 20, 2017 the Company also granted to Mr. Rubin an option to purchase up to 93,686 shares of Common Stock under the 2014 Global Plan, at an exercise price per share equal to $4.30 per share. The Option shall vest and become exercisable as follows: 25% of the shares underlying the Option shall vest and become exercisable on each of the first, second, third and fourth anniversary of the date of grant, until fully vested and exercisable on the fourth anniversary of the date of grant, provided Mr. Rubin remains continuously employed by BCT from the date of grant through each applicable vesting date. The Option shall have a ten (10) year term and shall be subject to accelerated vesting upon a Change of Control of the Company or Material Secondary Public Offering of the Company (each as defined in Mr. Rubin’s employment agreement). Directors: From 2005 through 2015, the Company granted its directors options to purchase an aggregate of 402,778 shares of Common Stock at an average exercise price of $1.34 per share. The Company’s Second Amended and Restated Director Compensation Plan was approved in July 9, 2014 and amended on April 29, 2015, February 26, 2017 and July 13, 2017 (as amended, the “Director Compensation Plan”). The Director Compensation Plan governs Company compensation of eligible non-employee director of the Company, except that certain non-employee directors have individualized compensation and are not entitled receive annual director awards under the Director Compensation Plan, but are entitled to committee compensation under the Director Compensation Plan in the event that they qualify for and serve as a member of any committee of the Board. The Director Compensation Plan also determines the annual awards to be granted to qualified directors for their services in future periods, which annual awards have had the same terms since 2014, as further detailed in the Director Compensation Plan. During the 6 months ended June 30, 2018, the following grants were made under the 2014 Plans to eligible directors: - On February 1, 2018 Dr. Anthony J. Polverino received 3,623 shares of restricted stock for his service as a director. - On February 26, 2018 Arturo Araya received 4,152 shares of restricted stock for his service as a director. - On March 26, 2018, Arturo Araya received additional 1,249 shares of restricted stock for his service as a member of the GNC Committee. For the six months ended June 30, 2018 Amount of options Weighted average exercise price Aggregate intrinsic value $ $ Outstanding at beginning of period 940,954 2.4681 Granted - - Exercised (33,332 ) 0.7500 Cancelled - - Outstanding at end of period 907,622 2.5312 1,242,396 Vested and expected-to-vest at end of period 797,824 2.3594 1,229,120 The aggregate intrinsic value in the table above represents the total intrinsic value (the difference between the fair market value of the Company’s shares on June 30, 2018, multiplied by the number of in-the-money options on those dates) that would have been received by the option holders had all option holders exercised their options on those dates. Compensation expense recorded by the Company in respect of its stock-based employees and directors compensation awards in accordance with ASC 718-10 for the three months ended June 30, 2018 and 2017 amounted to $136 and $57, respectively. Shares and warrants to investors and service providers: The Company accounts for shares and warrant grants issued to non-employees using the guidance of ASC 505-50, "Equity-Based Payments to Non-Employees", whereby the fair value of such warrant grants is determined using a Black-Scholes options pricing model at the earlier of the date at which the non-employee's performance is completed or a performance commitment is reached. On August 17, 2017 the Company issued to Anthony Fiorino, the former CEO of the Company, for consulting services rendered, a grant of 4,327 shares of restricted stock under the 2014 U.S. Plan, which vests in eight equal quarterly installments (starting November 17, 2017) until fully vested on the second anniversary of the date of grant. On January 2, 2018, the Company granted to its legal advisor 11,250 shares of Common Stock for 2017 legal services. The related compensation expense was recorded as general and administrative expense in 2017. Total Stock-Based Compensation Expense Six months ended 2 0 1 8 2 0 1 7 Research and development 48 75 General and administrative 315 108 Total stock-based compensation expense 363 183 </t>
  </si>
  <si>
    <t>SUBSEQUENT EVENTS</t>
  </si>
  <si>
    <t>Subsequent Events [Abstract]</t>
  </si>
  <si>
    <t>Subsequent Events [Text Block]</t>
  </si>
  <si>
    <t xml:space="preserve"> NOTE 9 - SUBSEQUENT EVENTS On July 3, 2018, the Israel Innovation Authority (“IIA”) payed the Company the final installment of approximately $800 under the 2017 IIA grant. Total cash on hand, Cash equivalents, Short Term Deposits and cash commitment to be received from the IIA as of June 30, 2018 totaled approximately $18,200.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si>
  <si>
    <t>BASIS OF PRESENTATION AND SIGNIFICANT ACCOUNTING POLICIES (Policies)</t>
  </si>
  <si>
    <t>Unaudited Interim Financial Statements [Policy Text Block]</t>
  </si>
  <si>
    <t xml:space="preserve">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7. Operating results for the three months ended June 30, 2018, are not necessarily indicative of the results that may be expected for the year ended December 31, 2018.</t>
  </si>
  <si>
    <t>Basis of Accounting, Policy [Policy Text Block]</t>
  </si>
  <si>
    <t xml:space="preserve"> B. Significant Accounting Policies The significant accounting policies followed in the preparation of these unaudited interim condensed consolidated financial statements are identical to those applied in the preparation of the latest annual financial statements.</t>
  </si>
  <si>
    <t>New Accounting Pronouncements, Policy [Policy Text Block]</t>
  </si>
  <si>
    <t xml:space="preserve"> C.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adoption of the standard did not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earning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May 2017, the FASB issued ASU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already effective since January 1, 2018. The adoption of the standard did not have a material impact on the Company’s consolidated financial statements.</t>
  </si>
  <si>
    <t>Use of Estimates, Policy [Policy Text Block]</t>
  </si>
  <si>
    <t xml:space="preserve"> D. Use of estimates The preparation of financial statements in conformity with GAAP requires management to make estimates and assumptions that affect the amounts reported in the financial statements and accompanying notes. Actual results could differ from those estimates.</t>
  </si>
  <si>
    <t>STOCK CAPITAL (Tables)</t>
  </si>
  <si>
    <t>Schedule of Share-based Compensation, Stock Options, Activity [Table Text Block]</t>
  </si>
  <si>
    <t xml:space="preserve"> A summary of the Company's option activity related to options to employees and directors, and related information is as follows: For the six months ended June 30, 2018 Amount of options Weighted average exercise price Aggregate intrinsic value $ $ Outstanding at beginning of period 940,954 2.4681 Granted - - Exercised (33,332 ) 0.7500 Cancelled - - Outstanding at end of period 907,622 2.5312 1,242,396 Vested and expected-to-vest at end of period 797,824 2.3594 1,229,120 </t>
  </si>
  <si>
    <t>Schedule Stock Awards Activity Related To Service Providers [Table Text Block]</t>
  </si>
  <si>
    <t xml:space="preserve"> The total stock-based compensation expense, related to shares, options and warrants granted to employees, directors and service providers was comprised, at each period, as follows: Six months ended 2 0 1 8 2 0 1 7 Research and development 48 75 General and administrative 315 108 Total stock-based compensation expense 363 183 </t>
  </si>
  <si>
    <t>RESEARCH AND LICENSE AGREEMENT (Details Textual)</t>
  </si>
  <si>
    <t>Research And License Agreement [Line Items]</t>
  </si>
  <si>
    <t>Validity Of Royalty Payment Not Covered By Valid Claim Or Orphan Drug Status</t>
  </si>
  <si>
    <t>15 years</t>
  </si>
  <si>
    <t>SHORT TERM INVESTMENTS (Details Textual)</t>
  </si>
  <si>
    <t>12 Months Ended</t>
  </si>
  <si>
    <t>Cash and Cash Equivalents [Line Items]</t>
  </si>
  <si>
    <t>Maturity of Time Deposits</t>
  </si>
  <si>
    <t>12 months</t>
  </si>
  <si>
    <t>Minimum [Member]</t>
  </si>
  <si>
    <t>Percentage of Interest Bearing Bank Deposits</t>
  </si>
  <si>
    <t>0.05%</t>
  </si>
  <si>
    <t>Maximum [Member]</t>
  </si>
  <si>
    <t>3.00%</t>
  </si>
  <si>
    <t>PREPAID EXPENSES (Details Textual) - USD ($) $ in Thousands</t>
  </si>
  <si>
    <t>Prepaid Expense, Current</t>
  </si>
  <si>
    <t>Prepaid Expense, Noncurrent</t>
  </si>
  <si>
    <t>City Of Hope [Member]</t>
  </si>
  <si>
    <t>Payments to Suppliers</t>
  </si>
  <si>
    <t>ACCRUED EXPENSES (Details Textual) $ in Thousands</t>
  </si>
  <si>
    <t>Jun. 30, 2018USD ($)</t>
  </si>
  <si>
    <t>Board of Directors Chairman [Member]</t>
  </si>
  <si>
    <t>Cash Bonus Paid</t>
  </si>
  <si>
    <t>DEFERRED GRANT INCOME (Details Textual) - USD ($) $ in Thousands</t>
  </si>
  <si>
    <t>Jul. 31, 2017</t>
  </si>
  <si>
    <t>Deferred Grant Income [Line Items]</t>
  </si>
  <si>
    <t>Proceeds from Grantors</t>
  </si>
  <si>
    <t>Grants Receivable</t>
  </si>
  <si>
    <t>Research and Development Arrangement, Contract to Perform for Others, Compensation Earned</t>
  </si>
  <si>
    <t>STOCK CAPITAL (Details) - Employee Stock Option [Member] $ / shares in Units, $ in Thousands</t>
  </si>
  <si>
    <t>Jun. 30, 2018USD ($)$ / sharesshares</t>
  </si>
  <si>
    <t>Share-based Compensation Arrangement by Share-based Payment Award [Line Items]</t>
  </si>
  <si>
    <t>Amount of options, Outstanding at beginning of period | shares</t>
  </si>
  <si>
    <t>Amount of options, Granted | shares</t>
  </si>
  <si>
    <t>Amount of options, Exercised | shares</t>
  </si>
  <si>
    <t>Amount of options, Cancelled | shares</t>
  </si>
  <si>
    <t>Amount of options, Outstanding at end of period | shares</t>
  </si>
  <si>
    <t>Amount of options, Vested and expected-to-vest at end of period | shares</t>
  </si>
  <si>
    <t>Weighted average exercise price, Outstanding at beginning of period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at end of period (in dollars per share) | $ / shares</t>
  </si>
  <si>
    <t>Weighted average exercise price, Vested and expected-to-vest at end of period (in dollars per share) | $ / shares</t>
  </si>
  <si>
    <t>Aggregate intrinsic value, Outstanding at end of period (in dollars) | $</t>
  </si>
  <si>
    <t>Aggregate intrinsic value, Vested and expected-to-vest at end of period (in dollars) | $</t>
  </si>
  <si>
    <t>STOCK CAPITAL (Details 1) - USD ($) $ in Thousands</t>
  </si>
  <si>
    <t>Employee Service Share-based Compensation, Allocation of Recognized Period Costs [Line Items]</t>
  </si>
  <si>
    <t>Total stock-based compensation expense</t>
  </si>
  <si>
    <t>Research and development [Member]</t>
  </si>
  <si>
    <t>General and administrative [Member]</t>
  </si>
  <si>
    <t>STOCK CAPITAL (Details Textual) - USD ($) $ / shares in Units, $ in Thousands</t>
  </si>
  <si>
    <t>Jun. 06, 2018</t>
  </si>
  <si>
    <t>Feb. 01, 2018</t>
  </si>
  <si>
    <t>Jul. 13, 2017</t>
  </si>
  <si>
    <t>Mar. 26, 2018</t>
  </si>
  <si>
    <t>Feb. 26, 2018</t>
  </si>
  <si>
    <t>Jan. 02, 2018</t>
  </si>
  <si>
    <t>Nov. 20, 2017</t>
  </si>
  <si>
    <t>Aug. 17, 2017</t>
  </si>
  <si>
    <t>Jul. 26, 2017</t>
  </si>
  <si>
    <t>Mar. 06, 2017</t>
  </si>
  <si>
    <t>Sep. 28, 2015</t>
  </si>
  <si>
    <t>Jun. 06, 2014</t>
  </si>
  <si>
    <t>Dec. 31, 2015</t>
  </si>
  <si>
    <t>Proceeds from Warrant Exercises</t>
  </si>
  <si>
    <t>Proceeds from Issuance or Sale of Equity</t>
  </si>
  <si>
    <t>Stock Or Unit Option Plan Expense</t>
  </si>
  <si>
    <t>Class of Warrant or Right, Outstanding</t>
  </si>
  <si>
    <t>Two thousand fifteen warrants [Member]</t>
  </si>
  <si>
    <t>Class of Warrant or Right, Number of Securities Called by Warrants or Rights</t>
  </si>
  <si>
    <t>Class of Warrant or Right, Exercise Price of Warrants or Rights</t>
  </si>
  <si>
    <t>New Warrant [Member]</t>
  </si>
  <si>
    <t>Warrant Expiration Date</t>
  </si>
  <si>
    <t>Dec. 31,
		2020</t>
  </si>
  <si>
    <t>Legal Advisor [Member]</t>
  </si>
  <si>
    <t>Share-Based Compensation Arrangement By Share-Based Payment Award, Options, Grants In Period, Gross</t>
  </si>
  <si>
    <t>Restricted Stock [Member] | Consultants [Member]</t>
  </si>
  <si>
    <t>Share-based Compensation Arrangement by Share-based Payment Award, Equity Instruments Other than Options, Grants in Period</t>
  </si>
  <si>
    <t>Director [Member]</t>
  </si>
  <si>
    <t>Share-Based Compensation Arrangements By Share-Based Payment Award, Options, Grants In Period, Weighted Average Exercise Price</t>
  </si>
  <si>
    <t>Chief Operating Officer [Member]</t>
  </si>
  <si>
    <t>Investment Warrants, Exercise Price</t>
  </si>
  <si>
    <t>Chief Executive Officer [Member]</t>
  </si>
  <si>
    <t>Share-based Compensation Arrangement by Share-based Payment Award, Award Vesting Period</t>
  </si>
  <si>
    <t>10 years</t>
  </si>
  <si>
    <t>Shares Issued, Price Per Share</t>
  </si>
  <si>
    <t>Chief Executive Officer [Member] | Restricted Stock [Member]</t>
  </si>
  <si>
    <t>Share-based Compensation Arrangement by Share-based Payment Award, Award Vesting Rights, Percentage</t>
  </si>
  <si>
    <t>25.00%</t>
  </si>
  <si>
    <t>Chief Financial Officer [Member]</t>
  </si>
  <si>
    <t>Share-based Compensation Arrangement by Share-based Payment Award, Award Vesting Rights</t>
  </si>
  <si>
    <t>The Option shall vest and become exercisable as follows: 25% of the shares underlying the Option shall vest and become exercisable on each of the first, second, third and fourth anniversary of the date of grant, until fully vested and exercisable on the fourth anniversary of the date of grant, provided Mr. Rubin remains continuously employed by BCT from the date of grant through each applicable vesting date.</t>
  </si>
  <si>
    <t>Chief Financial Officer [Member] | Restricted Stock [Member]</t>
  </si>
  <si>
    <t>100.00%</t>
  </si>
  <si>
    <t>Global Share Option Plan 2014 and U S Stock Option and Incentive Plan 2014 [Member]</t>
  </si>
  <si>
    <t>Share-based Compensation Arrangement by Share-based Payment Award, Number of Shares Authorized</t>
  </si>
  <si>
    <t>Common Stock, Capital Shares Reserved for Future Issuance</t>
  </si>
  <si>
    <t>Related Party [Member] | Dr. Anthony Polverino [Member] | Second Amended And Restated Director Compensation Plan [Member]</t>
  </si>
  <si>
    <t>Stock Issued During Period, Shares, Restricted Stock Award, Gross</t>
  </si>
  <si>
    <t>Related Party [Member] | Arturo Araya One [Member] | Second Amended And Restated Director Compensation Plan [Member]</t>
  </si>
  <si>
    <t>Related Party [Member] | Arturo Araya Two [Member] | Second Amended And Restated Director Compensation Plan [Member]</t>
  </si>
  <si>
    <t>Mr. Yablonka [Member] | Executive Vice President, Chief Business Officer and Director [Member]</t>
  </si>
  <si>
    <t>Private Placement [Member] | Restricted Stock [Member]</t>
  </si>
  <si>
    <t>Private Placement [Member] | Chief Executive Officer [Member]</t>
  </si>
  <si>
    <t>SUBSEQUENT EVENTS (Details Textual) - USD ($) $ in Thousands</t>
  </si>
  <si>
    <t>Jul. 03, 2018</t>
  </si>
  <si>
    <t>Subsequent Event [Line Items]</t>
  </si>
  <si>
    <t>Cash, Cash Equivalents, and Short-term Investments</t>
  </si>
  <si>
    <t>Subsequent Event [Member] | Israel Innovation Authority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137883</v>
      </c>
    </row>
    <row r="11" spans="1:2">
      <c r="A11" s="4" t="s">
        <v>16</v>
      </c>
      <c r="B11" s="4" t="s">
        <v>17</v>
      </c>
    </row>
    <row r="12" spans="1:2">
      <c r="A12" s="4" t="s">
        <v>18</v>
      </c>
      <c r="B12" s="4" t="s">
        <v>19</v>
      </c>
    </row>
    <row r="13" spans="1:2">
      <c r="A13" s="4" t="s">
        <v>20</v>
      </c>
      <c r="B13" s="4" t="s">
        <v>21</v>
      </c>
    </row>
    <row r="14" spans="1:2">
      <c r="A14" s="4" t="s">
        <v>22</v>
      </c>
      <c r="B14" s="5" t="n">
        <v>20669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4</v>
      </c>
    </row>
    <row r="3" spans="1:2">
      <c r="A3" s="3" t="s">
        <v>118</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4</v>
      </c>
    </row>
    <row r="3" spans="1:2">
      <c r="A3" s="3" t="s">
        <v>142</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163</v>
      </c>
      <c r="B1" s="2" t="s">
        <v>1</v>
      </c>
    </row>
    <row r="2" spans="1:2">
      <c r="B2" s="2" t="s">
        <v>24</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67</v>
      </c>
      <c r="B1" s="2" t="s">
        <v>1</v>
      </c>
      <c r="C1" s="2" t="s">
        <v>168</v>
      </c>
    </row>
    <row r="2" spans="1:3">
      <c r="B2" s="2" t="s">
        <v>24</v>
      </c>
      <c r="C2" s="2" t="s">
        <v>25</v>
      </c>
    </row>
    <row r="3" spans="1:3">
      <c r="A3" s="3" t="s">
        <v>169</v>
      </c>
    </row>
    <row r="4" spans="1:3">
      <c r="A4" s="4" t="s">
        <v>170</v>
      </c>
      <c r="B4" s="4" t="s">
        <v>171</v>
      </c>
      <c r="C4" s="4" t="s">
        <v>171</v>
      </c>
    </row>
    <row r="5" spans="1:3">
      <c r="A5" s="4" t="s">
        <v>172</v>
      </c>
    </row>
    <row r="6" spans="1:3">
      <c r="A6" s="3" t="s">
        <v>169</v>
      </c>
    </row>
    <row r="7" spans="1:3">
      <c r="A7" s="4" t="s">
        <v>173</v>
      </c>
      <c r="B7" s="4" t="s">
        <v>174</v>
      </c>
    </row>
    <row r="8" spans="1:3">
      <c r="A8" s="4" t="s">
        <v>175</v>
      </c>
    </row>
    <row r="9" spans="1:3">
      <c r="A9" s="3" t="s">
        <v>169</v>
      </c>
    </row>
    <row r="10" spans="1:3">
      <c r="A10" s="4" t="s">
        <v>173</v>
      </c>
      <c r="B10"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262</v>
      </c>
      <c r="C3" s="7" t="n">
        <v>2483</v>
      </c>
    </row>
    <row r="4" spans="1:3">
      <c r="A4" s="4" t="s">
        <v>28</v>
      </c>
      <c r="B4" s="5" t="n">
        <v>15177</v>
      </c>
      <c r="C4" s="5" t="n">
        <v>5273</v>
      </c>
    </row>
    <row r="5" spans="1:3">
      <c r="A5" s="4" t="s">
        <v>29</v>
      </c>
      <c r="B5" s="5" t="n">
        <v>964</v>
      </c>
      <c r="C5" s="5" t="n">
        <v>672</v>
      </c>
    </row>
    <row r="6" spans="1:3">
      <c r="A6" s="4" t="s">
        <v>30</v>
      </c>
      <c r="B6" s="5" t="n">
        <v>1160</v>
      </c>
      <c r="C6" s="5" t="n">
        <v>1195</v>
      </c>
    </row>
    <row r="7" spans="1:3">
      <c r="A7" s="4" t="s">
        <v>31</v>
      </c>
      <c r="B7" s="5" t="n">
        <v>19563</v>
      </c>
      <c r="C7" s="5" t="n">
        <v>9623</v>
      </c>
    </row>
    <row r="8" spans="1:3">
      <c r="A8" s="3" t="s">
        <v>32</v>
      </c>
    </row>
    <row r="9" spans="1:3">
      <c r="A9" s="4" t="s">
        <v>33</v>
      </c>
      <c r="B9" s="5" t="n">
        <v>861</v>
      </c>
      <c r="C9" s="5" t="n">
        <v>1408</v>
      </c>
    </row>
    <row r="10" spans="1:3">
      <c r="A10" s="4" t="s">
        <v>34</v>
      </c>
      <c r="B10" s="5" t="n">
        <v>596</v>
      </c>
      <c r="C10" s="5" t="n">
        <v>392</v>
      </c>
    </row>
    <row r="11" spans="1:3">
      <c r="A11" s="4" t="s">
        <v>35</v>
      </c>
      <c r="B11" s="5" t="n">
        <v>1457</v>
      </c>
      <c r="C11" s="5" t="n">
        <v>1800</v>
      </c>
    </row>
    <row r="12" spans="1:3">
      <c r="A12" s="4" t="s">
        <v>36</v>
      </c>
      <c r="B12" s="5" t="n">
        <v>21020</v>
      </c>
      <c r="C12" s="5" t="n">
        <v>11423</v>
      </c>
    </row>
    <row r="13" spans="1:3">
      <c r="A13" s="3" t="s">
        <v>37</v>
      </c>
    </row>
    <row r="14" spans="1:3">
      <c r="A14" s="4" t="s">
        <v>38</v>
      </c>
      <c r="B14" s="5" t="n">
        <v>4182</v>
      </c>
      <c r="C14" s="5" t="n">
        <v>1424</v>
      </c>
    </row>
    <row r="15" spans="1:3">
      <c r="A15" s="4" t="s">
        <v>39</v>
      </c>
      <c r="B15" s="5" t="n">
        <v>1471</v>
      </c>
      <c r="C15" s="5" t="n">
        <v>817</v>
      </c>
    </row>
    <row r="16" spans="1:3">
      <c r="A16" s="4" t="s">
        <v>40</v>
      </c>
      <c r="B16" s="5" t="n">
        <v>1885</v>
      </c>
      <c r="C16" s="5" t="n">
        <v>2625</v>
      </c>
    </row>
    <row r="17" spans="1:3">
      <c r="A17" s="4" t="s">
        <v>41</v>
      </c>
      <c r="B17" s="5" t="n">
        <v>609</v>
      </c>
      <c r="C17" s="5" t="n">
        <v>677</v>
      </c>
    </row>
    <row r="18" spans="1:3">
      <c r="A18" s="4" t="s">
        <v>42</v>
      </c>
      <c r="B18" s="5" t="n">
        <v>8147</v>
      </c>
      <c r="C18" s="5" t="n">
        <v>5543</v>
      </c>
    </row>
    <row r="19" spans="1:3">
      <c r="A19" s="4" t="s">
        <v>43</v>
      </c>
      <c r="B19" s="5" t="n">
        <v>8147</v>
      </c>
      <c r="C19" s="5" t="n">
        <v>5543</v>
      </c>
    </row>
    <row r="20" spans="1:3">
      <c r="A20" s="3" t="s">
        <v>44</v>
      </c>
    </row>
    <row r="21" spans="1:3">
      <c r="A21" s="4" t="s">
        <v>45</v>
      </c>
      <c r="B21" s="5" t="n">
        <v>11</v>
      </c>
      <c r="C21" s="5" t="n">
        <v>11</v>
      </c>
    </row>
    <row r="22" spans="1:3">
      <c r="A22" s="4" t="s">
        <v>46</v>
      </c>
      <c r="B22" s="5" t="n">
        <v>93935</v>
      </c>
      <c r="C22" s="5" t="n">
        <v>85944</v>
      </c>
    </row>
    <row r="23" spans="1:3">
      <c r="A23" s="4" t="s">
        <v>47</v>
      </c>
      <c r="B23" s="5" t="n">
        <v>4391</v>
      </c>
      <c r="C23" s="5" t="n">
        <v>0</v>
      </c>
    </row>
    <row r="24" spans="1:3">
      <c r="A24" s="4" t="s">
        <v>48</v>
      </c>
      <c r="B24" s="5" t="n">
        <v>-85464</v>
      </c>
      <c r="C24" s="5" t="n">
        <v>-80075</v>
      </c>
    </row>
    <row r="25" spans="1:3">
      <c r="A25" s="4" t="s">
        <v>49</v>
      </c>
      <c r="B25" s="5" t="n">
        <v>12873</v>
      </c>
      <c r="C25" s="5" t="n">
        <v>5880</v>
      </c>
    </row>
    <row r="26" spans="1:3">
      <c r="A26" s="4" t="s">
        <v>50</v>
      </c>
      <c r="B26" s="7" t="n">
        <v>21020</v>
      </c>
      <c r="C26" s="7" t="n">
        <v>11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77</v>
      </c>
      <c r="B1" s="2" t="s">
        <v>1</v>
      </c>
    </row>
    <row r="2" spans="1:3">
      <c r="B2" s="2" t="s">
        <v>24</v>
      </c>
      <c r="C2" s="2" t="s">
        <v>25</v>
      </c>
    </row>
    <row r="3" spans="1:3">
      <c r="A3" s="4" t="s">
        <v>178</v>
      </c>
      <c r="B3" s="7" t="n">
        <v>1103</v>
      </c>
      <c r="C3" s="7" t="n">
        <v>1103</v>
      </c>
    </row>
    <row r="4" spans="1:3">
      <c r="A4" s="4" t="s">
        <v>179</v>
      </c>
      <c r="B4" s="5" t="n">
        <v>827</v>
      </c>
      <c r="C4" s="7" t="n">
        <v>1378</v>
      </c>
    </row>
    <row r="5" spans="1:3">
      <c r="A5" s="4" t="s">
        <v>180</v>
      </c>
    </row>
    <row r="6" spans="1:3">
      <c r="A6" s="4" t="s">
        <v>181</v>
      </c>
      <c r="B6" s="7" t="n">
        <v>26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82</v>
      </c>
      <c r="B1" s="2" t="s">
        <v>1</v>
      </c>
    </row>
    <row r="2" spans="1:2">
      <c r="B2" s="2" t="s">
        <v>183</v>
      </c>
    </row>
    <row r="3" spans="1:2">
      <c r="A3" s="4" t="s">
        <v>184</v>
      </c>
    </row>
    <row r="4" spans="1:2">
      <c r="A4" s="4" t="s">
        <v>185</v>
      </c>
      <c r="B4" s="7" t="n">
        <v>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6</v>
      </c>
      <c r="B1" s="2" t="s">
        <v>1</v>
      </c>
      <c r="C1" s="2" t="s">
        <v>168</v>
      </c>
    </row>
    <row r="2" spans="1:4">
      <c r="B2" s="2" t="s">
        <v>24</v>
      </c>
      <c r="C2" s="2" t="s">
        <v>25</v>
      </c>
      <c r="D2" s="2" t="s">
        <v>187</v>
      </c>
    </row>
    <row r="3" spans="1:4">
      <c r="A3" s="3" t="s">
        <v>188</v>
      </c>
    </row>
    <row r="4" spans="1:4">
      <c r="A4" s="4" t="s">
        <v>189</v>
      </c>
      <c r="B4" s="7" t="n">
        <v>9050</v>
      </c>
      <c r="C4" s="7" t="n">
        <v>7050</v>
      </c>
    </row>
    <row r="5" spans="1:4">
      <c r="A5" s="4" t="s">
        <v>190</v>
      </c>
      <c r="D5" s="7" t="n">
        <v>15912</v>
      </c>
    </row>
    <row r="6" spans="1:4">
      <c r="A6" s="4" t="s">
        <v>191</v>
      </c>
      <c r="B6" s="7" t="n">
        <v>2740</v>
      </c>
      <c r="C6" s="7" t="n">
        <v>44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92</v>
      </c>
      <c r="B1" s="2" t="s">
        <v>1</v>
      </c>
    </row>
    <row r="2" spans="1:2">
      <c r="B2" s="2" t="s">
        <v>193</v>
      </c>
    </row>
    <row r="3" spans="1:2">
      <c r="A3" s="3" t="s">
        <v>194</v>
      </c>
    </row>
    <row r="4" spans="1:2">
      <c r="A4" s="4" t="s">
        <v>195</v>
      </c>
      <c r="B4" s="5" t="n">
        <v>940954</v>
      </c>
    </row>
    <row r="5" spans="1:2">
      <c r="A5" s="4" t="s">
        <v>196</v>
      </c>
      <c r="B5" s="5" t="n">
        <v>0</v>
      </c>
    </row>
    <row r="6" spans="1:2">
      <c r="A6" s="4" t="s">
        <v>197</v>
      </c>
      <c r="B6" s="5" t="n">
        <v>-33332</v>
      </c>
    </row>
    <row r="7" spans="1:2">
      <c r="A7" s="4" t="s">
        <v>198</v>
      </c>
      <c r="B7" s="5" t="n">
        <v>0</v>
      </c>
    </row>
    <row r="8" spans="1:2">
      <c r="A8" s="4" t="s">
        <v>199</v>
      </c>
      <c r="B8" s="5" t="n">
        <v>907622</v>
      </c>
    </row>
    <row r="9" spans="1:2">
      <c r="A9" s="4" t="s">
        <v>200</v>
      </c>
      <c r="B9" s="5" t="n">
        <v>797824</v>
      </c>
    </row>
    <row r="10" spans="1:2">
      <c r="A10" s="4" t="s">
        <v>201</v>
      </c>
      <c r="B10" s="10" t="n">
        <v>2.4681</v>
      </c>
    </row>
    <row r="11" spans="1:2">
      <c r="A11" s="4" t="s">
        <v>202</v>
      </c>
      <c r="B11" s="5" t="n">
        <v>0</v>
      </c>
    </row>
    <row r="12" spans="1:2">
      <c r="A12" s="4" t="s">
        <v>203</v>
      </c>
      <c r="B12" s="11" t="n">
        <v>0.75</v>
      </c>
    </row>
    <row r="13" spans="1:2">
      <c r="A13" s="4" t="s">
        <v>204</v>
      </c>
      <c r="B13" s="5" t="n">
        <v>0</v>
      </c>
    </row>
    <row r="14" spans="1:2">
      <c r="A14" s="4" t="s">
        <v>205</v>
      </c>
      <c r="B14" s="12" t="n">
        <v>2.5312</v>
      </c>
    </row>
    <row r="15" spans="1:2">
      <c r="A15" s="4" t="s">
        <v>206</v>
      </c>
      <c r="B15" s="10" t="n">
        <v>2.3594</v>
      </c>
    </row>
    <row r="16" spans="1:2">
      <c r="A16" s="4" t="s">
        <v>207</v>
      </c>
      <c r="B16" s="7" t="n">
        <v>1242396</v>
      </c>
    </row>
    <row r="17" spans="1:2">
      <c r="A17" s="4" t="s">
        <v>208</v>
      </c>
      <c r="B17" s="7" t="n">
        <v>12291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4</v>
      </c>
      <c r="C2" s="2" t="s">
        <v>58</v>
      </c>
    </row>
    <row r="3" spans="1:3">
      <c r="A3" s="3" t="s">
        <v>210</v>
      </c>
    </row>
    <row r="4" spans="1:3">
      <c r="A4" s="4" t="s">
        <v>211</v>
      </c>
      <c r="B4" s="7" t="n">
        <v>363</v>
      </c>
      <c r="C4" s="7" t="n">
        <v>183</v>
      </c>
    </row>
    <row r="5" spans="1:3">
      <c r="A5" s="4" t="s">
        <v>212</v>
      </c>
    </row>
    <row r="6" spans="1:3">
      <c r="A6" s="3" t="s">
        <v>210</v>
      </c>
    </row>
    <row r="7" spans="1:3">
      <c r="A7" s="4" t="s">
        <v>211</v>
      </c>
      <c r="B7" s="5" t="n">
        <v>48</v>
      </c>
      <c r="C7" s="5" t="n">
        <v>75</v>
      </c>
    </row>
    <row r="8" spans="1:3">
      <c r="A8" s="4" t="s">
        <v>213</v>
      </c>
    </row>
    <row r="9" spans="1:3">
      <c r="A9" s="3" t="s">
        <v>210</v>
      </c>
    </row>
    <row r="10" spans="1:3">
      <c r="A10" s="4" t="s">
        <v>211</v>
      </c>
      <c r="B10" s="7" t="n">
        <v>315</v>
      </c>
      <c r="C10" s="7" t="n">
        <v>1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14</v>
      </c>
      <c r="B1" s="2" t="s">
        <v>215</v>
      </c>
      <c r="C1" s="2" t="s">
        <v>216</v>
      </c>
      <c r="D1" s="2" t="s">
        <v>217</v>
      </c>
      <c r="E1" s="2" t="s">
        <v>218</v>
      </c>
      <c r="F1" s="2" t="s">
        <v>219</v>
      </c>
      <c r="G1" s="2" t="s">
        <v>220</v>
      </c>
      <c r="H1" s="2" t="s">
        <v>221</v>
      </c>
      <c r="I1" s="2" t="s">
        <v>222</v>
      </c>
      <c r="J1" s="2" t="s">
        <v>223</v>
      </c>
      <c r="K1" s="2" t="s">
        <v>224</v>
      </c>
      <c r="L1" s="2" t="s">
        <v>225</v>
      </c>
      <c r="M1" s="2" t="s">
        <v>226</v>
      </c>
      <c r="N1" s="2" t="s">
        <v>24</v>
      </c>
      <c r="O1" s="2" t="s">
        <v>58</v>
      </c>
      <c r="P1" s="2" t="s">
        <v>24</v>
      </c>
      <c r="Q1" s="2" t="s">
        <v>58</v>
      </c>
      <c r="R1" s="2" t="s">
        <v>227</v>
      </c>
    </row>
    <row r="2" spans="1:18">
      <c r="A2" s="3" t="s">
        <v>194</v>
      </c>
    </row>
    <row r="3" spans="1:18">
      <c r="A3" s="4" t="s">
        <v>228</v>
      </c>
      <c r="B3" s="7" t="n">
        <v>11994</v>
      </c>
      <c r="N3" s="7" t="n">
        <v>11994</v>
      </c>
      <c r="O3" s="4" t="s">
        <v>76</v>
      </c>
      <c r="P3" s="7" t="n">
        <v>11994</v>
      </c>
      <c r="Q3" s="4" t="s">
        <v>76</v>
      </c>
    </row>
    <row r="4" spans="1:18">
      <c r="A4" s="4" t="s">
        <v>229</v>
      </c>
      <c r="P4" s="5" t="n">
        <v>59000</v>
      </c>
    </row>
    <row r="5" spans="1:18">
      <c r="A5" s="4" t="s">
        <v>230</v>
      </c>
      <c r="N5" s="7" t="n">
        <v>136</v>
      </c>
      <c r="O5" s="7" t="n">
        <v>57</v>
      </c>
      <c r="P5" s="7" t="n">
        <v>363</v>
      </c>
      <c r="Q5" s="7" t="n">
        <v>183</v>
      </c>
    </row>
    <row r="6" spans="1:18">
      <c r="A6" s="4" t="s">
        <v>231</v>
      </c>
      <c r="N6" s="5" t="n">
        <v>899999</v>
      </c>
      <c r="P6" s="5" t="n">
        <v>899999</v>
      </c>
    </row>
    <row r="7" spans="1:18">
      <c r="A7" s="4" t="s">
        <v>232</v>
      </c>
    </row>
    <row r="8" spans="1:18">
      <c r="A8" s="3" t="s">
        <v>194</v>
      </c>
    </row>
    <row r="9" spans="1:18">
      <c r="A9" s="4" t="s">
        <v>228</v>
      </c>
      <c r="B9" s="7" t="n">
        <v>12291</v>
      </c>
    </row>
    <row r="10" spans="1:18">
      <c r="A10" s="4" t="s">
        <v>233</v>
      </c>
      <c r="B10" s="5" t="n">
        <v>2458201</v>
      </c>
    </row>
    <row r="11" spans="1:18">
      <c r="A11" s="4" t="s">
        <v>234</v>
      </c>
      <c r="B11" s="7" t="n">
        <v>5</v>
      </c>
    </row>
    <row r="12" spans="1:18">
      <c r="A12" s="4" t="s">
        <v>235</v>
      </c>
    </row>
    <row r="13" spans="1:18">
      <c r="A13" s="3" t="s">
        <v>194</v>
      </c>
    </row>
    <row r="14" spans="1:18">
      <c r="A14" s="4" t="s">
        <v>234</v>
      </c>
      <c r="B14" s="7" t="n">
        <v>9</v>
      </c>
    </row>
    <row r="15" spans="1:18">
      <c r="A15" s="4" t="s">
        <v>236</v>
      </c>
      <c r="B15" s="4" t="s">
        <v>237</v>
      </c>
    </row>
    <row r="16" spans="1:18">
      <c r="A16" s="4" t="s">
        <v>238</v>
      </c>
    </row>
    <row r="17" spans="1:18">
      <c r="A17" s="3" t="s">
        <v>194</v>
      </c>
    </row>
    <row r="18" spans="1:18">
      <c r="A18" s="4" t="s">
        <v>239</v>
      </c>
      <c r="G18" s="5" t="n">
        <v>11250</v>
      </c>
    </row>
    <row r="19" spans="1:18">
      <c r="A19" s="4" t="s">
        <v>240</v>
      </c>
    </row>
    <row r="20" spans="1:18">
      <c r="A20" s="3" t="s">
        <v>194</v>
      </c>
    </row>
    <row r="21" spans="1:18">
      <c r="A21" s="4" t="s">
        <v>241</v>
      </c>
      <c r="I21" s="5" t="n">
        <v>4327</v>
      </c>
    </row>
    <row r="22" spans="1:18">
      <c r="A22" s="4" t="s">
        <v>242</v>
      </c>
    </row>
    <row r="23" spans="1:18">
      <c r="A23" s="3" t="s">
        <v>194</v>
      </c>
    </row>
    <row r="24" spans="1:18">
      <c r="A24" s="4" t="s">
        <v>239</v>
      </c>
      <c r="R24" s="5" t="n">
        <v>402778</v>
      </c>
    </row>
    <row r="25" spans="1:18">
      <c r="A25" s="4" t="s">
        <v>243</v>
      </c>
      <c r="R25" s="9" t="n">
        <v>1.34</v>
      </c>
    </row>
    <row r="26" spans="1:18">
      <c r="A26" s="4" t="s">
        <v>244</v>
      </c>
    </row>
    <row r="27" spans="1:18">
      <c r="A27" s="3" t="s">
        <v>194</v>
      </c>
    </row>
    <row r="28" spans="1:18">
      <c r="A28" s="4" t="s">
        <v>245</v>
      </c>
      <c r="M28" s="9" t="n">
        <v>0.75</v>
      </c>
    </row>
    <row r="29" spans="1:18">
      <c r="A29" s="4" t="s">
        <v>239</v>
      </c>
      <c r="K29" s="5" t="n">
        <v>47847</v>
      </c>
      <c r="M29" s="5" t="n">
        <v>33333</v>
      </c>
    </row>
    <row r="30" spans="1:18">
      <c r="A30" s="4" t="s">
        <v>243</v>
      </c>
      <c r="K30" s="9" t="n">
        <v>4.18</v>
      </c>
      <c r="M30" s="9" t="n">
        <v>2.7</v>
      </c>
    </row>
    <row r="31" spans="1:18">
      <c r="A31" s="4" t="s">
        <v>231</v>
      </c>
      <c r="M31" s="5" t="n">
        <v>13333</v>
      </c>
    </row>
    <row r="32" spans="1:18">
      <c r="A32" s="4" t="s">
        <v>246</v>
      </c>
    </row>
    <row r="33" spans="1:18">
      <c r="A33" s="3" t="s">
        <v>194</v>
      </c>
    </row>
    <row r="34" spans="1:18">
      <c r="A34" s="4" t="s">
        <v>247</v>
      </c>
      <c r="H34" s="4" t="s">
        <v>248</v>
      </c>
    </row>
    <row r="35" spans="1:18">
      <c r="A35" s="4" t="s">
        <v>239</v>
      </c>
      <c r="L35" s="5" t="n">
        <v>369619</v>
      </c>
    </row>
    <row r="36" spans="1:18">
      <c r="A36" s="4" t="s">
        <v>249</v>
      </c>
      <c r="L36" s="9" t="n">
        <v>2.45</v>
      </c>
    </row>
    <row r="37" spans="1:18">
      <c r="A37" s="4" t="s">
        <v>250</v>
      </c>
    </row>
    <row r="38" spans="1:18">
      <c r="A38" s="3" t="s">
        <v>194</v>
      </c>
    </row>
    <row r="39" spans="1:18">
      <c r="A39" s="4" t="s">
        <v>251</v>
      </c>
      <c r="J39" s="4" t="s">
        <v>252</v>
      </c>
      <c r="K39" s="4" t="s">
        <v>252</v>
      </c>
    </row>
    <row r="40" spans="1:18">
      <c r="A40" s="4" t="s">
        <v>241</v>
      </c>
      <c r="J40" s="5" t="n">
        <v>31185</v>
      </c>
      <c r="K40" s="5" t="n">
        <v>35885</v>
      </c>
    </row>
    <row r="41" spans="1:18">
      <c r="A41" s="4" t="s">
        <v>253</v>
      </c>
    </row>
    <row r="42" spans="1:18">
      <c r="A42" s="3" t="s">
        <v>194</v>
      </c>
    </row>
    <row r="43" spans="1:18">
      <c r="A43" s="4" t="s">
        <v>239</v>
      </c>
      <c r="H43" s="5" t="n">
        <v>93686</v>
      </c>
    </row>
    <row r="44" spans="1:18">
      <c r="A44" s="4" t="s">
        <v>243</v>
      </c>
      <c r="H44" s="9" t="n">
        <v>4.3</v>
      </c>
    </row>
    <row r="45" spans="1:18">
      <c r="A45" s="4" t="s">
        <v>254</v>
      </c>
      <c r="H45" s="4" t="s">
        <v>255</v>
      </c>
    </row>
    <row r="46" spans="1:18">
      <c r="A46" s="4" t="s">
        <v>256</v>
      </c>
    </row>
    <row r="47" spans="1:18">
      <c r="A47" s="3" t="s">
        <v>194</v>
      </c>
    </row>
    <row r="48" spans="1:18">
      <c r="A48" s="4" t="s">
        <v>251</v>
      </c>
      <c r="H48" s="4" t="s">
        <v>257</v>
      </c>
    </row>
    <row r="49" spans="1:18">
      <c r="A49" s="4" t="s">
        <v>241</v>
      </c>
      <c r="H49" s="5" t="n">
        <v>25000</v>
      </c>
    </row>
    <row r="50" spans="1:18">
      <c r="A50" s="4" t="s">
        <v>258</v>
      </c>
    </row>
    <row r="51" spans="1:18">
      <c r="A51" s="3" t="s">
        <v>194</v>
      </c>
    </row>
    <row r="52" spans="1:18">
      <c r="A52" s="4" t="s">
        <v>259</v>
      </c>
      <c r="N52" s="5" t="n">
        <v>2200000</v>
      </c>
      <c r="P52" s="5" t="n">
        <v>2200000</v>
      </c>
    </row>
    <row r="53" spans="1:18">
      <c r="A53" s="4" t="s">
        <v>260</v>
      </c>
      <c r="N53" s="5" t="n">
        <v>957709</v>
      </c>
      <c r="P53" s="5" t="n">
        <v>957709</v>
      </c>
    </row>
    <row r="54" spans="1:18">
      <c r="A54" s="4" t="s">
        <v>261</v>
      </c>
    </row>
    <row r="55" spans="1:18">
      <c r="A55" s="3" t="s">
        <v>194</v>
      </c>
    </row>
    <row r="56" spans="1:18">
      <c r="A56" s="4" t="s">
        <v>262</v>
      </c>
      <c r="C56" s="5" t="n">
        <v>3623</v>
      </c>
    </row>
    <row r="57" spans="1:18">
      <c r="A57" s="4" t="s">
        <v>263</v>
      </c>
    </row>
    <row r="58" spans="1:18">
      <c r="A58" s="3" t="s">
        <v>194</v>
      </c>
    </row>
    <row r="59" spans="1:18">
      <c r="A59" s="4" t="s">
        <v>262</v>
      </c>
      <c r="F59" s="5" t="n">
        <v>4152</v>
      </c>
    </row>
    <row r="60" spans="1:18">
      <c r="A60" s="4" t="s">
        <v>264</v>
      </c>
    </row>
    <row r="61" spans="1:18">
      <c r="A61" s="3" t="s">
        <v>194</v>
      </c>
    </row>
    <row r="62" spans="1:18">
      <c r="A62" s="4" t="s">
        <v>262</v>
      </c>
      <c r="E62" s="5" t="n">
        <v>1249</v>
      </c>
    </row>
    <row r="63" spans="1:18">
      <c r="A63" s="4" t="s">
        <v>265</v>
      </c>
    </row>
    <row r="64" spans="1:18">
      <c r="A64" s="3" t="s">
        <v>194</v>
      </c>
    </row>
    <row r="65" spans="1:18">
      <c r="A65" s="4" t="s">
        <v>239</v>
      </c>
      <c r="D65" s="5" t="n">
        <v>5543</v>
      </c>
    </row>
    <row r="66" spans="1:18">
      <c r="A66" s="4" t="s">
        <v>266</v>
      </c>
    </row>
    <row r="67" spans="1:18">
      <c r="A67" s="3" t="s">
        <v>194</v>
      </c>
    </row>
    <row r="68" spans="1:18">
      <c r="A68" s="4" t="s">
        <v>239</v>
      </c>
      <c r="J68" s="5" t="n">
        <v>41580</v>
      </c>
    </row>
    <row r="69" spans="1:18">
      <c r="A69" s="4" t="s">
        <v>267</v>
      </c>
    </row>
    <row r="70" spans="1:18">
      <c r="A70" s="3" t="s">
        <v>194</v>
      </c>
    </row>
    <row r="71" spans="1:18">
      <c r="A71" s="4" t="s">
        <v>243</v>
      </c>
      <c r="J71" s="9" t="n">
        <v>4.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8</v>
      </c>
      <c r="B1" s="2" t="s">
        <v>269</v>
      </c>
      <c r="C1" s="2" t="s">
        <v>24</v>
      </c>
      <c r="D1" s="2" t="s">
        <v>25</v>
      </c>
    </row>
    <row r="2" spans="1:4">
      <c r="A2" s="3" t="s">
        <v>270</v>
      </c>
    </row>
    <row r="3" spans="1:4">
      <c r="A3" s="4" t="s">
        <v>189</v>
      </c>
      <c r="C3" s="7" t="n">
        <v>9050</v>
      </c>
      <c r="D3" s="7" t="n">
        <v>7050</v>
      </c>
    </row>
    <row r="4" spans="1:4">
      <c r="A4" s="4" t="s">
        <v>271</v>
      </c>
      <c r="C4" s="7" t="n">
        <v>18200</v>
      </c>
    </row>
    <row r="5" spans="1:4">
      <c r="A5" s="4" t="s">
        <v>272</v>
      </c>
    </row>
    <row r="6" spans="1:4">
      <c r="A6" s="3" t="s">
        <v>270</v>
      </c>
    </row>
    <row r="7" spans="1:4">
      <c r="A7" s="4" t="s">
        <v>189</v>
      </c>
      <c r="B7" s="7" t="n">
        <v>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v>
      </c>
      <c r="B1" s="2" t="s">
        <v>24</v>
      </c>
      <c r="C1" s="2" t="s">
        <v>25</v>
      </c>
    </row>
    <row r="2" spans="1:3">
      <c r="A2" s="4" t="s">
        <v>52</v>
      </c>
      <c r="B2" s="8" t="n">
        <v>5e-05</v>
      </c>
      <c r="C2" s="8" t="n">
        <v>5e-05</v>
      </c>
    </row>
    <row r="3" spans="1:3">
      <c r="A3" s="4" t="s">
        <v>53</v>
      </c>
      <c r="B3" s="5" t="n">
        <v>100000000</v>
      </c>
      <c r="C3" s="5" t="n">
        <v>100000000</v>
      </c>
    </row>
    <row r="4" spans="1:3">
      <c r="A4" s="4" t="s">
        <v>54</v>
      </c>
      <c r="B4" s="5" t="n">
        <v>20669528</v>
      </c>
      <c r="C4" s="5" t="n">
        <v>18976169</v>
      </c>
    </row>
    <row r="5" spans="1:3">
      <c r="A5" s="4" t="s">
        <v>55</v>
      </c>
      <c r="B5" s="5" t="n">
        <v>20669528</v>
      </c>
      <c r="C5" s="5" t="n">
        <v>18976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4</v>
      </c>
      <c r="C2" s="2" t="s">
        <v>58</v>
      </c>
      <c r="D2" s="2" t="s">
        <v>24</v>
      </c>
      <c r="E2" s="2" t="s">
        <v>58</v>
      </c>
    </row>
    <row r="3" spans="1:5">
      <c r="A3" s="3" t="s">
        <v>59</v>
      </c>
    </row>
    <row r="4" spans="1:5">
      <c r="A4" s="4" t="s">
        <v>60</v>
      </c>
      <c r="B4" s="7" t="n">
        <v>1481</v>
      </c>
      <c r="C4" s="7" t="n">
        <v>435</v>
      </c>
      <c r="D4" s="7" t="n">
        <v>2458</v>
      </c>
      <c r="E4" s="7" t="n">
        <v>1376</v>
      </c>
    </row>
    <row r="5" spans="1:5">
      <c r="A5" s="4" t="s">
        <v>61</v>
      </c>
      <c r="B5" s="5" t="n">
        <v>1606</v>
      </c>
      <c r="C5" s="5" t="n">
        <v>640</v>
      </c>
      <c r="D5" s="5" t="n">
        <v>2936</v>
      </c>
      <c r="E5" s="5" t="n">
        <v>1469</v>
      </c>
    </row>
    <row r="6" spans="1:5">
      <c r="A6" s="4" t="s">
        <v>62</v>
      </c>
      <c r="B6" s="5" t="n">
        <v>-3087</v>
      </c>
      <c r="C6" s="5" t="n">
        <v>-1075</v>
      </c>
      <c r="D6" s="5" t="n">
        <v>-5394</v>
      </c>
      <c r="E6" s="5" t="n">
        <v>-2845</v>
      </c>
    </row>
    <row r="7" spans="1:5">
      <c r="A7" s="4" t="s">
        <v>63</v>
      </c>
      <c r="B7" s="5" t="n">
        <v>4</v>
      </c>
      <c r="C7" s="5" t="n">
        <v>-35</v>
      </c>
      <c r="D7" s="5" t="n">
        <v>-5</v>
      </c>
      <c r="E7" s="5" t="n">
        <v>-20</v>
      </c>
    </row>
    <row r="8" spans="1:5">
      <c r="A8" s="4" t="s">
        <v>64</v>
      </c>
      <c r="B8" s="7" t="n">
        <v>-3091</v>
      </c>
      <c r="C8" s="7" t="n">
        <v>-1040</v>
      </c>
      <c r="D8" s="7" t="n">
        <v>-5389</v>
      </c>
      <c r="E8" s="7" t="n">
        <v>-2825</v>
      </c>
    </row>
    <row r="9" spans="1:5">
      <c r="A9" s="4" t="s">
        <v>65</v>
      </c>
      <c r="B9" s="9" t="n">
        <v>-0.16</v>
      </c>
      <c r="C9" s="9" t="n">
        <v>-0.06</v>
      </c>
      <c r="D9" s="9" t="n">
        <v>-0.28</v>
      </c>
      <c r="E9" s="9" t="n">
        <v>-0.15</v>
      </c>
    </row>
    <row r="10" spans="1:5">
      <c r="A10" s="4" t="s">
        <v>66</v>
      </c>
      <c r="B10" s="5" t="n">
        <v>19505157</v>
      </c>
      <c r="C10" s="5" t="n">
        <v>18738496</v>
      </c>
      <c r="D10" s="5" t="n">
        <v>19277518</v>
      </c>
      <c r="E10" s="5" t="n">
        <v>18713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4"/>
    <col customWidth="1" max="5" min="5" width="36"/>
    <col customWidth="1" max="6" min="6" width="39"/>
    <col customWidth="1" max="7" min="7" width="29"/>
  </cols>
  <sheetData>
    <row r="1" spans="1:7">
      <c r="A1" s="1" t="s">
        <v>67</v>
      </c>
      <c r="B1" s="2" t="s">
        <v>68</v>
      </c>
      <c r="C1" s="2" t="s">
        <v>69</v>
      </c>
      <c r="E1" s="2" t="s">
        <v>70</v>
      </c>
      <c r="F1" s="2" t="s">
        <v>71</v>
      </c>
      <c r="G1" s="2" t="s">
        <v>72</v>
      </c>
    </row>
    <row r="2" spans="1:7">
      <c r="A2" s="4" t="s">
        <v>73</v>
      </c>
      <c r="B2" s="7" t="n">
        <v>9902</v>
      </c>
      <c r="C2" s="7" t="n">
        <v>11</v>
      </c>
      <c r="E2" s="7" t="n">
        <v>85014</v>
      </c>
      <c r="F2" s="7" t="n">
        <v>0</v>
      </c>
      <c r="G2" s="7" t="n">
        <v>-75123</v>
      </c>
    </row>
    <row r="3" spans="1:7">
      <c r="A3" s="4" t="s">
        <v>74</v>
      </c>
      <c r="C3" s="5" t="n">
        <v>18687987</v>
      </c>
    </row>
    <row r="4" spans="1:7">
      <c r="A4" s="4" t="s">
        <v>75</v>
      </c>
      <c r="B4" s="5" t="n">
        <v>62</v>
      </c>
      <c r="C4" s="4" t="s">
        <v>76</v>
      </c>
      <c r="D4" s="4" t="s">
        <v>77</v>
      </c>
      <c r="E4" s="5" t="n">
        <v>62</v>
      </c>
      <c r="F4" s="5" t="n">
        <v>0</v>
      </c>
      <c r="G4" s="5" t="n">
        <v>0</v>
      </c>
    </row>
    <row r="5" spans="1:7">
      <c r="A5" s="4" t="s">
        <v>78</v>
      </c>
      <c r="C5" s="5" t="n">
        <v>4327</v>
      </c>
    </row>
    <row r="6" spans="1:7">
      <c r="A6" s="4" t="s">
        <v>79</v>
      </c>
      <c r="B6" s="5" t="n">
        <v>554</v>
      </c>
      <c r="C6" s="4" t="s">
        <v>76</v>
      </c>
      <c r="D6" s="4" t="s">
        <v>77</v>
      </c>
      <c r="E6" s="5" t="n">
        <v>554</v>
      </c>
      <c r="F6" s="5" t="n">
        <v>0</v>
      </c>
      <c r="G6" s="5" t="n">
        <v>0</v>
      </c>
    </row>
    <row r="7" spans="1:7">
      <c r="A7" s="4" t="s">
        <v>80</v>
      </c>
      <c r="C7" s="5" t="n">
        <v>107301</v>
      </c>
    </row>
    <row r="8" spans="1:7">
      <c r="A8" s="4" t="s">
        <v>81</v>
      </c>
      <c r="B8" s="5" t="n">
        <v>209</v>
      </c>
      <c r="C8" s="4" t="s">
        <v>76</v>
      </c>
      <c r="D8" s="4" t="s">
        <v>77</v>
      </c>
      <c r="E8" s="5" t="n">
        <v>209</v>
      </c>
      <c r="F8" s="5" t="n">
        <v>0</v>
      </c>
      <c r="G8" s="5" t="n">
        <v>0</v>
      </c>
    </row>
    <row r="9" spans="1:7">
      <c r="A9" s="4" t="s">
        <v>82</v>
      </c>
      <c r="C9" s="5" t="n">
        <v>129887</v>
      </c>
    </row>
    <row r="10" spans="1:7">
      <c r="A10" s="4" t="s">
        <v>83</v>
      </c>
      <c r="B10" s="5" t="n">
        <v>105</v>
      </c>
      <c r="C10" s="4" t="s">
        <v>76</v>
      </c>
      <c r="D10" s="4" t="s">
        <v>77</v>
      </c>
      <c r="E10" s="5" t="n">
        <v>105</v>
      </c>
      <c r="F10" s="5" t="n">
        <v>0</v>
      </c>
      <c r="G10" s="5" t="n">
        <v>0</v>
      </c>
    </row>
    <row r="11" spans="1:7">
      <c r="A11" s="4" t="s">
        <v>84</v>
      </c>
      <c r="C11" s="5" t="n">
        <v>46667</v>
      </c>
    </row>
    <row r="12" spans="1:7">
      <c r="A12" s="4" t="s">
        <v>64</v>
      </c>
      <c r="B12" s="5" t="n">
        <v>-4952</v>
      </c>
      <c r="C12" s="7" t="n">
        <v>0</v>
      </c>
      <c r="E12" s="5" t="n">
        <v>0</v>
      </c>
      <c r="F12" s="5" t="n">
        <v>0</v>
      </c>
      <c r="G12" s="5" t="n">
        <v>-4952</v>
      </c>
    </row>
    <row r="13" spans="1:7">
      <c r="A13" s="4" t="s">
        <v>85</v>
      </c>
      <c r="B13" s="5" t="n">
        <v>5880</v>
      </c>
      <c r="C13" s="7" t="n">
        <v>11</v>
      </c>
      <c r="E13" s="5" t="n">
        <v>85944</v>
      </c>
      <c r="F13" s="5" t="n">
        <v>0</v>
      </c>
      <c r="G13" s="5" t="n">
        <v>-80075</v>
      </c>
    </row>
    <row r="14" spans="1:7">
      <c r="A14" s="4" t="s">
        <v>86</v>
      </c>
      <c r="C14" s="5" t="n">
        <v>18976169</v>
      </c>
    </row>
    <row r="15" spans="1:7">
      <c r="A15" s="4" t="s">
        <v>75</v>
      </c>
      <c r="B15" s="5" t="n">
        <v>0</v>
      </c>
      <c r="C15" s="4" t="s">
        <v>76</v>
      </c>
      <c r="D15" s="4" t="s">
        <v>77</v>
      </c>
      <c r="E15" s="5" t="n">
        <v>0</v>
      </c>
      <c r="G15" s="5" t="n">
        <v>0</v>
      </c>
    </row>
    <row r="16" spans="1:7">
      <c r="A16" s="4" t="s">
        <v>78</v>
      </c>
      <c r="C16" s="5" t="n">
        <v>11250</v>
      </c>
    </row>
    <row r="17" spans="1:7">
      <c r="A17" s="4" t="s">
        <v>79</v>
      </c>
      <c r="B17" s="5" t="n">
        <v>363</v>
      </c>
      <c r="C17" s="4" t="s">
        <v>76</v>
      </c>
      <c r="D17" s="4" t="s">
        <v>77</v>
      </c>
      <c r="E17" s="5" t="n">
        <v>363</v>
      </c>
      <c r="F17" s="5" t="n">
        <v>0</v>
      </c>
      <c r="G17" s="5" t="n">
        <v>0</v>
      </c>
    </row>
    <row r="18" spans="1:7">
      <c r="A18" s="4" t="s">
        <v>80</v>
      </c>
      <c r="C18" s="5" t="n">
        <v>90575</v>
      </c>
    </row>
    <row r="19" spans="1:7">
      <c r="A19" s="4" t="s">
        <v>81</v>
      </c>
      <c r="B19" s="5" t="n">
        <v>25</v>
      </c>
      <c r="C19" s="4" t="s">
        <v>76</v>
      </c>
      <c r="D19" s="4" t="s">
        <v>77</v>
      </c>
      <c r="E19" s="5" t="n">
        <v>25</v>
      </c>
      <c r="F19" s="5" t="n">
        <v>0</v>
      </c>
      <c r="G19" s="5" t="n">
        <v>0</v>
      </c>
    </row>
    <row r="20" spans="1:7">
      <c r="A20" s="4" t="s">
        <v>82</v>
      </c>
      <c r="C20" s="5" t="n">
        <v>33332</v>
      </c>
    </row>
    <row r="21" spans="1:7">
      <c r="A21" s="4" t="s">
        <v>87</v>
      </c>
      <c r="B21" s="5" t="n">
        <v>11994</v>
      </c>
      <c r="C21" s="4" t="s">
        <v>76</v>
      </c>
      <c r="D21" s="4" t="s">
        <v>77</v>
      </c>
      <c r="E21" s="5" t="n">
        <v>7603</v>
      </c>
      <c r="F21" s="5" t="n">
        <v>4391</v>
      </c>
      <c r="G21" s="4" t="s">
        <v>76</v>
      </c>
    </row>
    <row r="22" spans="1:7">
      <c r="A22" s="4" t="s">
        <v>88</v>
      </c>
      <c r="C22" s="5" t="n">
        <v>1558202</v>
      </c>
    </row>
    <row r="23" spans="1:7">
      <c r="A23" s="4" t="s">
        <v>64</v>
      </c>
      <c r="B23" s="5" t="n">
        <v>-5389</v>
      </c>
      <c r="C23" s="7" t="n">
        <v>0</v>
      </c>
      <c r="E23" s="5" t="n">
        <v>0</v>
      </c>
      <c r="F23" s="5" t="n">
        <v>0</v>
      </c>
      <c r="G23" s="5" t="n">
        <v>-5389</v>
      </c>
    </row>
    <row r="24" spans="1:7">
      <c r="A24" s="4" t="s">
        <v>89</v>
      </c>
      <c r="B24" s="7" t="n">
        <v>12873</v>
      </c>
      <c r="C24" s="7" t="n">
        <v>11</v>
      </c>
      <c r="E24" s="7" t="n">
        <v>93935</v>
      </c>
      <c r="F24" s="7" t="n">
        <v>4391</v>
      </c>
      <c r="G24" s="7" t="n">
        <v>-85464</v>
      </c>
    </row>
    <row r="25" spans="1:7">
      <c r="A25" s="4" t="s">
        <v>90</v>
      </c>
      <c r="C25" s="5" t="n">
        <v>20669528</v>
      </c>
    </row>
    <row r="26" spans="1:7"/>
    <row r="27" spans="1:7">
      <c r="A27" s="4" t="s">
        <v>77</v>
      </c>
      <c r="B27" s="4" t="s">
        <v>91</v>
      </c>
    </row>
  </sheetData>
  <mergeCells count="3">
    <mergeCell ref="C1:D1"/>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7</v>
      </c>
      <c r="D1" s="2" t="s">
        <v>1</v>
      </c>
    </row>
    <row r="2" spans="1:5">
      <c r="B2" s="2" t="s">
        <v>24</v>
      </c>
      <c r="C2" s="2" t="s">
        <v>58</v>
      </c>
      <c r="D2" s="2" t="s">
        <v>24</v>
      </c>
      <c r="E2" s="2" t="s">
        <v>58</v>
      </c>
    </row>
    <row r="3" spans="1:5">
      <c r="A3" s="3" t="s">
        <v>93</v>
      </c>
    </row>
    <row r="4" spans="1:5">
      <c r="A4" s="4" t="s">
        <v>64</v>
      </c>
      <c r="B4" s="7" t="n">
        <v>-3091</v>
      </c>
      <c r="C4" s="7" t="n">
        <v>-1040</v>
      </c>
      <c r="D4" s="7" t="n">
        <v>-5389</v>
      </c>
      <c r="E4" s="7" t="n">
        <v>-2825</v>
      </c>
    </row>
    <row r="5" spans="1:5">
      <c r="A5" s="3" t="s">
        <v>94</v>
      </c>
    </row>
    <row r="6" spans="1:5">
      <c r="A6" s="4" t="s">
        <v>95</v>
      </c>
      <c r="B6" s="5" t="n">
        <v>31</v>
      </c>
      <c r="C6" s="5" t="n">
        <v>18</v>
      </c>
      <c r="D6" s="5" t="n">
        <v>56</v>
      </c>
      <c r="E6" s="5" t="n">
        <v>34</v>
      </c>
    </row>
    <row r="7" spans="1:5">
      <c r="A7" s="4" t="s">
        <v>96</v>
      </c>
      <c r="B7" s="5" t="n">
        <v>136</v>
      </c>
      <c r="C7" s="5" t="n">
        <v>57</v>
      </c>
      <c r="D7" s="5" t="n">
        <v>363</v>
      </c>
      <c r="E7" s="5" t="n">
        <v>183</v>
      </c>
    </row>
    <row r="8" spans="1:5">
      <c r="A8" s="4" t="s">
        <v>97</v>
      </c>
      <c r="B8" s="5" t="n">
        <v>411</v>
      </c>
      <c r="C8" s="5" t="n">
        <v>-587</v>
      </c>
      <c r="D8" s="5" t="n">
        <v>295</v>
      </c>
      <c r="E8" s="5" t="n">
        <v>-511</v>
      </c>
    </row>
    <row r="9" spans="1:5">
      <c r="A9" s="4" t="s">
        <v>98</v>
      </c>
      <c r="B9" s="5" t="n">
        <v>921</v>
      </c>
      <c r="C9" s="5" t="n">
        <v>-135</v>
      </c>
      <c r="D9" s="5" t="n">
        <v>2758</v>
      </c>
      <c r="E9" s="5" t="n">
        <v>-118</v>
      </c>
    </row>
    <row r="10" spans="1:5">
      <c r="A10" s="4" t="s">
        <v>99</v>
      </c>
      <c r="B10" s="5" t="n">
        <v>683</v>
      </c>
      <c r="C10" s="5" t="n">
        <v>0</v>
      </c>
      <c r="D10" s="5" t="n">
        <v>-740</v>
      </c>
      <c r="E10" s="5" t="n">
        <v>0</v>
      </c>
    </row>
    <row r="11" spans="1:5">
      <c r="A11" s="4" t="s">
        <v>100</v>
      </c>
      <c r="B11" s="5" t="n">
        <v>964</v>
      </c>
      <c r="C11" s="5" t="n">
        <v>57</v>
      </c>
      <c r="D11" s="5" t="n">
        <v>586</v>
      </c>
      <c r="E11" s="5" t="n">
        <v>-35</v>
      </c>
    </row>
    <row r="12" spans="1:5">
      <c r="A12" s="4" t="s">
        <v>101</v>
      </c>
      <c r="B12" s="5" t="n">
        <v>55</v>
      </c>
      <c r="C12" s="5" t="n">
        <v>-1630</v>
      </c>
      <c r="D12" s="5" t="n">
        <v>-2071</v>
      </c>
      <c r="E12" s="5" t="n">
        <v>-3272</v>
      </c>
    </row>
    <row r="13" spans="1:5">
      <c r="A13" s="3" t="s">
        <v>102</v>
      </c>
    </row>
    <row r="14" spans="1:5">
      <c r="A14" s="4" t="s">
        <v>103</v>
      </c>
      <c r="B14" s="5" t="n">
        <v>-215</v>
      </c>
      <c r="C14" s="5" t="n">
        <v>-32</v>
      </c>
      <c r="D14" s="5" t="n">
        <v>-260</v>
      </c>
      <c r="E14" s="5" t="n">
        <v>-32</v>
      </c>
    </row>
    <row r="15" spans="1:5">
      <c r="A15" s="4" t="s">
        <v>104</v>
      </c>
      <c r="B15" s="5" t="n">
        <v>-12818</v>
      </c>
      <c r="C15" s="5" t="n">
        <v>6810</v>
      </c>
      <c r="D15" s="5" t="n">
        <v>-9904</v>
      </c>
      <c r="E15" s="5" t="n">
        <v>8510</v>
      </c>
    </row>
    <row r="16" spans="1:5">
      <c r="A16" s="4" t="s">
        <v>105</v>
      </c>
      <c r="B16" s="5" t="n">
        <v>0</v>
      </c>
      <c r="C16" s="5" t="n">
        <v>2</v>
      </c>
      <c r="D16" s="5" t="n">
        <v>-5</v>
      </c>
      <c r="E16" s="5" t="n">
        <v>1</v>
      </c>
    </row>
    <row r="17" spans="1:5">
      <c r="A17" s="4" t="s">
        <v>106</v>
      </c>
      <c r="B17" s="5" t="n">
        <v>-13033</v>
      </c>
      <c r="C17" s="5" t="n">
        <v>6780</v>
      </c>
      <c r="D17" s="5" t="n">
        <v>-10169</v>
      </c>
      <c r="E17" s="5" t="n">
        <v>8479</v>
      </c>
    </row>
    <row r="18" spans="1:5">
      <c r="A18" s="3" t="s">
        <v>107</v>
      </c>
    </row>
    <row r="19" spans="1:5">
      <c r="A19" s="4" t="s">
        <v>108</v>
      </c>
      <c r="B19" s="5" t="n">
        <v>0</v>
      </c>
      <c r="C19" s="5" t="n">
        <v>30</v>
      </c>
      <c r="D19" s="5" t="n">
        <v>25</v>
      </c>
      <c r="E19" s="5" t="n">
        <v>30</v>
      </c>
    </row>
    <row r="20" spans="1:5">
      <c r="A20" s="4" t="s">
        <v>87</v>
      </c>
      <c r="B20" s="5" t="n">
        <v>11994</v>
      </c>
      <c r="C20" s="4" t="s">
        <v>76</v>
      </c>
      <c r="D20" s="5" t="n">
        <v>11994</v>
      </c>
      <c r="E20" s="4" t="s">
        <v>76</v>
      </c>
    </row>
    <row r="21" spans="1:5">
      <c r="A21" s="4" t="s">
        <v>109</v>
      </c>
      <c r="B21" s="5" t="n">
        <v>11994</v>
      </c>
      <c r="C21" s="5" t="n">
        <v>30</v>
      </c>
      <c r="D21" s="5" t="n">
        <v>12019</v>
      </c>
      <c r="E21" s="5" t="n">
        <v>30</v>
      </c>
    </row>
    <row r="22" spans="1:5">
      <c r="A22" s="4" t="s">
        <v>110</v>
      </c>
      <c r="B22" s="5" t="n">
        <v>-984</v>
      </c>
      <c r="C22" s="5" t="n">
        <v>5180</v>
      </c>
      <c r="D22" s="5" t="n">
        <v>-221</v>
      </c>
      <c r="E22" s="5" t="n">
        <v>5237</v>
      </c>
    </row>
    <row r="23" spans="1:5">
      <c r="A23" s="4" t="s">
        <v>111</v>
      </c>
      <c r="B23" s="5" t="n">
        <v>3246</v>
      </c>
      <c r="C23" s="5" t="n">
        <v>604</v>
      </c>
      <c r="D23" s="5" t="n">
        <v>2483</v>
      </c>
      <c r="E23" s="5" t="n">
        <v>547</v>
      </c>
    </row>
    <row r="24" spans="1:5">
      <c r="A24" s="4" t="s">
        <v>112</v>
      </c>
      <c r="B24" s="7" t="n">
        <v>2262</v>
      </c>
      <c r="C24" s="7" t="n">
        <v>5784</v>
      </c>
      <c r="D24" s="7" t="n">
        <v>2262</v>
      </c>
      <c r="E24" s="7" t="n">
        <v>57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3</v>
      </c>
      <c r="B1" s="2" t="s">
        <v>1</v>
      </c>
    </row>
    <row r="2" spans="1:2">
      <c r="B2" s="2" t="s">
        <v>24</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7</v>
      </c>
      <c r="B1" s="2" t="s">
        <v>1</v>
      </c>
    </row>
    <row r="2" spans="1:2">
      <c r="B2" s="2" t="s">
        <v>24</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08:01:27Z</dcterms:created>
  <dcterms:modified xmlns:dcterms="http://purl.org/dc/terms/" xmlns:xsi="http://www.w3.org/2001/XMLSchema-instance" xsi:type="dcterms:W3CDTF">2018-07-23T08:01:27Z</dcterms:modified>
</cp:coreProperties>
</file>